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LASKA AIR GROUP, INC.</t>
        </is>
      </c>
    </row>
    <row r="7">
      <c r="A7" s="4" t="inlineStr">
        <is>
          <t>Entity Central Index Key</t>
        </is>
      </c>
      <c r="B7" s="4" t="inlineStr">
        <is>
          <t>0000766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Pay vs. Performance Table Discussion and Analysis In accordance with Item 402(v) of Regulation S-K, we are providing the following information regarding the relationship between the total compensation of our principal executive officer (PEO) and our other named executive officers (referred to as Non-PEO NEOs) and our financial performance for the fiscal years shown in the table. For further information on our pay-for-performance philosophy and how our executive compensation aligns with the Company’s performance, refer to the Compensation Discussion and Analysis section of this proxy statement. Pay vs. Performance Table
Value of Initial Fixed $100 Investment Based On:
Year Summary Compensation Table Total for PEO #1 (1&amp;2) Summary Compensation Table Total for PEO #2 (1&amp;2) Compensation Actually Paid to PEO #1 (1&amp;3) Compensation Actually Paid to PEO #2 (1&amp;3) Average Summary Compensation Table Total for Non-PEO NEOs (4) Average Compensation Actually Paid to Non-PEO NEOs (5) Total Shareholder Return (6) Peer Group Total Shareholder Return (7) Net Income (millions) (8) Company Selected Measure ( Adjusted Pre-Tax Margin ) (9)
2022 N/A $ 6,487,981 $ 0 $ 3,004,559 $ 3,000,762 $ 1,834,114 $ 63.74 $ 53.09 $ 58 7.60 %
2021 $ 873,333 $ 5,130,162 $ 1,027,753 $ 2,381,082 $ 2,442,646 $ 1,254,528 $ 77.34 $ 67.94 $ 478 - 5.60 %
2020 $ 6,077,957 N/A $ 1,571,752 $ 0 $ 2,768,356 $ 1,278,102 $ 77.19 $ 69.23 ($ 1,324 ) - 49.10 % (1) PEOs and NEOs included in these columns reflect the following:
Year PEO #1 PEO #2 Non-PEO NEOs
2022 Mr. Minicucci Mr. Tackett, Mr. Harrison, Ms. Schneider, Ms. von Muehlen
2021 Mr. Tilden Mr. Minicucci Mr. Tackett, Mr. Harrison, Ms. Schneider, Ms. von Muehlen
2020 Mr. Tilden Mr. Minicucci, Mr. Tackett, Mr. Pedersen, Mr. Harrison, Mr. Beck (2) Amounts reflect the total compensation for our PEOs, as reported in the Summary Compensation Table for the applicable fiscal year. (3) Amounts reflect the “compensation actually paid” (CAP) to our PEOs, as computed in accordance with Item 402(v) of SEC Regulation S-K. As provided in Item 402(v), the adjustments in the table below were made to each PEO’s total compensation reported in the Summary Compensation Table for each year to determine the compensation actually paid to each PEO for purposes of this disclosure. (4) Amounts reflect the average compensation for our non-PEO NEOs, as reported in the Summary Compensation Table for the applicable fiscal year. (5) Amounts reflect the average CAP to our Non-PEO NEOs, as computed in accordance with Item. As provided in Item 402(v) of SEC Regulation S-K. As provided in Item 402(v), the adjustments in the table below were made to average the Non-PEO NEO's total compensation reported in the Summary Compensation Table for each year to determine the average compensation actually paid to Non-PEOs for purposes of this disclosure. (6) The amounts in this column assume the investment of $100 in December 31, 2019 on Alaska Air Group’s common shares traded on the NYSE and the reinvestment of all dividends since that date. (7) The amounts in this column assume the investment of $100 on December 31, 2019 in the Dow Jones U.S. Airlines Index and the reinvestment of all dividends since that date. (8) Amounts reflect Alaska Air Group’s net income as reported in our audited financial statements for the applicable year. (9) Amounts reflect Alaska Air Group’s adjusted pre-tax margin for each fiscal year. While we use numerous financial and non-financial performance measures to evaluate performance under our compensation programs, adjusted pre-tax margin is the financial performance measure that, in Alaska Air Group’s assessment, represents the most important performance measure (that is not otherwise required to be disclosed in the table) used to link compensation actually paid to the NEOs to company performance for the most recently completed fiscal year. See Appendix A for the calculation of adjusted pre-tax margin. </t>
        </is>
      </c>
      <c r="C4" s="4" t="inlineStr">
        <is>
          <t xml:space="preserve"> </t>
        </is>
      </c>
      <c r="D4" s="4" t="inlineStr">
        <is>
          <t xml:space="preserve"> </t>
        </is>
      </c>
    </row>
    <row r="5">
      <c r="A5" s="4" t="inlineStr">
        <is>
          <t>Company Selected Measure Name</t>
        </is>
      </c>
      <c r="B5" s="4" t="inlineStr">
        <is>
          <t>Adjusted Pre-Tax Margin</t>
        </is>
      </c>
      <c r="C5" s="4" t="inlineStr">
        <is>
          <t xml:space="preserve"> </t>
        </is>
      </c>
      <c r="D5" s="4" t="inlineStr">
        <is>
          <t xml:space="preserve"> </t>
        </is>
      </c>
    </row>
    <row r="6">
      <c r="A6" s="4" t="inlineStr">
        <is>
          <t>Named Executive Officers, Footnote [Text Block]</t>
        </is>
      </c>
      <c r="B6" s="4" t="inlineStr">
        <is>
          <t>(1) PEOs and NEOs included in these columns reflect the following:
Year PEO #1 PEO #2 Non-PEO NEOs
2022 Mr. Minicucci Mr. Tackett, Mr. Harrison, Ms. Schneider, Ms. von Muehlen
2021 Mr. Tilden Mr. Minicucci Mr. Tackett, Mr. Harrison, Ms. Schneider, Ms. von Muehlen
2020 Mr. Tilden Mr. Minicucci, Mr. Tackett, Mr. Pedersen, Mr. Harrison, Mr. Beck</t>
        </is>
      </c>
      <c r="C6" s="4" t="inlineStr">
        <is>
          <t xml:space="preserve"> </t>
        </is>
      </c>
      <c r="D6" s="4" t="inlineStr">
        <is>
          <t xml:space="preserve"> </t>
        </is>
      </c>
    </row>
    <row r="7">
      <c r="A7" s="4" t="inlineStr">
        <is>
          <t>Peer Group Issuers, Footnote [Text Block]</t>
        </is>
      </c>
      <c r="B7" s="4" t="inlineStr">
        <is>
          <t>The amounts in this column assume the investment of $100 on December 31, 2019 in the Dow Jones U.S. Airlines Index and the reinvestment of all dividends since that date.</t>
        </is>
      </c>
      <c r="C7" s="4" t="inlineStr">
        <is>
          <t xml:space="preserve"> </t>
        </is>
      </c>
      <c r="D7" s="4" t="inlineStr">
        <is>
          <t xml:space="preserve"> </t>
        </is>
      </c>
    </row>
    <row r="8">
      <c r="A8" s="4" t="inlineStr">
        <is>
          <t>Adjustment To PEO Compensation, Footnote [Text Block]</t>
        </is>
      </c>
      <c r="B8" s="4" t="inlineStr">
        <is>
          <t>(2) Amounts reflect the total compensation for our PEOs, as reported in the Summary Compensation Table for the applicable fiscal year. (3) Amounts reflect the “compensation actually paid” (CAP) to our PEOs, as computed in accordance with Item 402(v) of SEC Regulation S-K. As provided in Item 402(v), the adjustments in the table below were made to each PEO’s total compensation reported in the Summary Compensation Table for each year to determine the compensation actually paid to each PEO for purposes of this disclosure.</t>
        </is>
      </c>
      <c r="C8" s="4" t="inlineStr">
        <is>
          <t xml:space="preserve"> </t>
        </is>
      </c>
      <c r="D8" s="4" t="inlineStr">
        <is>
          <t xml:space="preserve"> </t>
        </is>
      </c>
    </row>
    <row r="9">
      <c r="A9" s="4" t="inlineStr">
        <is>
          <t>Non-PEO NEO Average Total Compensation Amount</t>
        </is>
      </c>
      <c r="B9" s="5" t="n">
        <v>3000762</v>
      </c>
      <c r="C9" s="5" t="n">
        <v>2442646</v>
      </c>
      <c r="D9" s="5" t="n">
        <v>2768356</v>
      </c>
    </row>
    <row r="10">
      <c r="A10" s="4" t="inlineStr">
        <is>
          <t>Non-PEO NEO Average Compensation Actually Paid Amount</t>
        </is>
      </c>
      <c r="B10" s="5" t="n">
        <v>1834114</v>
      </c>
      <c r="C10" s="6" t="n">
        <v>1254528</v>
      </c>
      <c r="D10" s="6" t="n">
        <v>1278102</v>
      </c>
    </row>
    <row r="11">
      <c r="A11" s="4" t="inlineStr">
        <is>
          <t>Adjustment to Non-PEO NEO Compensation Footnote [Text Block]</t>
        </is>
      </c>
      <c r="B11" s="4" t="inlineStr">
        <is>
          <t>Amounts reflect the average compensation for our non-PEO NEOs, as reported in the Summary Compensation Table for the applicable fiscal year. Amounts reflect the average CAP to our Non-PEO NEOs, as computed in accordance with Item. As provided in Item 402(v) of SEC Regulation S-K. As provided in Item 402(v), the adjustments in the table below were made to average the Non-PEO NEO's total compensation reported in the Summary Compensation Table for each year to determine the average compensation actually paid to Non-PEOs for purposes of this disclosure.</t>
        </is>
      </c>
      <c r="C11" s="4" t="inlineStr">
        <is>
          <t xml:space="preserve"> </t>
        </is>
      </c>
      <c r="D11" s="4" t="inlineStr">
        <is>
          <t xml:space="preserve"> </t>
        </is>
      </c>
    </row>
    <row r="12">
      <c r="A12" s="4" t="inlineStr">
        <is>
          <t>Equity Valuation Assumption Difference, Footnote [Text Block]</t>
        </is>
      </c>
      <c r="B12" s="4" t="inlineStr">
        <is>
          <t>The following table details the total equity award adjustments for each applicable year, including the amounts added (or subtracted, as applicable) for each PEO and non-PEO NEOs, as computed in accordance with Item 402(v). In general, the adjustments for equity awards provided in Item 402(v) are as follows: • Subtract the amounts reported in the “Stock Awards” and “Option Awards” columns of the Summary Compensation Table for the applicable fiscal year, • Add the fiscal year-end value of option and stock awards granted in the covered fiscal year which were outstanding and unvested at the end of the covered fiscal year, • Add the change in value (which may be a negative number) as of the end of the covered fiscal year as compared to the value at the end of the prior fiscal year for option and stock awards which were granted in prior fiscal years and were outstanding and unvested at the end of the covered fiscal year, • Add the vesting date value of option and stock awards which were granted and vested during the same covered fiscal year, • Add the change in value (which may be a negative number) as of the vesting date as compared to the value at the end of the prior fiscal year for option and stock awards which were granted in prior fiscal years and vested in the covered fiscal year, • Subtract as to any option and stock awards which were granted in prior fiscal years and were forfeited during the covered fiscal year, the value of such awards as of the end of the prior fiscal year, • Plus the dollar value of any dividends or other earnings paid during the covered fiscal year on outstanding and unvested awards. • Plus, as to any option or stock award that was materially modified during the covered fiscal year, the amount by which the value of the award as of the date of the modification exceeds the value of the original award on the modification date (none of the option or stock awards held by the named executive officers were materially modified during the fiscal years covered by the table).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our annual Proxy Statement.
PEO 2: Mr. Minicucci PEO 1: Mr. Tilden NEO Average
2022 2021 2021 2020 2022 2021 2020
Summary Compensation Table Total $ 6,487,981 $ 5,130,162 $ 873,333 $ 6,077,957 $ 3,000,762 $ 2,442,646 $ 2,768,356
Less: Reported Fair Value of Equity Awards $ 3,886,393 $ 3,518,540 $ 119,975 $ 4,098,304 $ 1,539,584 $ 1,424,174 $ 1,942,540
Add: Year-End Fair Value of Equity Awards Granted in the Year (10) $ 943,089 $ 541,300 $ 95,343 $ 3,394,837 $ 471,845 $ 222,921 $ 1,853,380
Add: Change in Fair Value of Equity Awards Granted in Prior Years that Vested in the Year ($ 21,200 ) $ 201,271 $ 159,037 ($ 30,708 ) $ 21,053 $ 46,010 ($ 53,893 )
Add: Change in Fair Value of Outstanding and Unvested Equity Awards ($ 518,918 ) $ 26,889 $ 20,015 ($ 3,115,171 ) ($ 119,961 ) $ 7,208 ($ 1,030,503 )
Less: Fair Value at the End of the Prior Year of Equity Awards that Failed to Meet Vesting Conditions in the Year $ 0 $ 0 $ 0 $ 0 $ 0 $ 0 $ 292,520
Less: Reported Change in the Actuarial Present Value of Pension Benefits (11) $ 0 $ 0 $ 0 $ 656,859 $ 0 $ 40,083 $ 24,178
Add: Service Cost and Prior Service Cost for Pension Benefits (12) $ 0 $ 0 $ 0 $ 0 $ 0 $ 0.00 $ 0
Compensation Actually Paid $ 3,004,559 $ 2,381,082 $ 1,027,753 $ 1,571,752 $ 1,834,114 $ 1,254,528 $ 1,278,102 (10) Amounts do not include year-end fair value of equity award granted in the year that were subsequently clawed back due to the CARES Act executive compensation limits. More details on clawbacks are available in section Compensation Discussion and Analysis Section. (11) Amounts reflect the changes in the actuarial present value of pension benefits, as reported in the Summary Compensation Table. (12) As described in the Retirement Benefits/Deferred Compensation section above, the tax-qualified defined benefit plan was frozen on January 1, 2014 at its then-current benefit levels and no associated service costs have been incurred since that date. Amounts reflect $ 0 of the actuarial present value of each named executive officer’s benefit under all such plans attributable to services rendered during the covered fiscal year, and $ 0 of the entire cost of benefits granted (or credit for benefits reduced) in the plan amendment (or initiation) during the covered fiscal year that are attributed by the benefit formula to services rendered in periods prior to the amendment.</t>
        </is>
      </c>
      <c r="C12" s="4" t="inlineStr">
        <is>
          <t xml:space="preserve"> </t>
        </is>
      </c>
      <c r="D12" s="4" t="inlineStr">
        <is>
          <t xml:space="preserve"> </t>
        </is>
      </c>
    </row>
    <row r="13">
      <c r="A13" s="4" t="inlineStr">
        <is>
          <t>Compensation Actually Paid vs. Total Shareholder Return [Text Block]</t>
        </is>
      </c>
      <c r="B13" s="4" t="inlineStr">
        <is>
          <t xml:space="preserve">me CAP vs. Adjusted Pretax Margin CAP vs. TSR </t>
        </is>
      </c>
      <c r="C13" s="4" t="inlineStr">
        <is>
          <t xml:space="preserve"> </t>
        </is>
      </c>
      <c r="D13" s="4" t="inlineStr">
        <is>
          <t xml:space="preserve"> </t>
        </is>
      </c>
    </row>
    <row r="14">
      <c r="A14" s="4" t="inlineStr">
        <is>
          <t>Compensation Actually Paid vs. Net Income [Text Block]</t>
        </is>
      </c>
      <c r="B14" s="4" t="inlineStr">
        <is>
          <t xml:space="preserve">CAP vs. Net Income </t>
        </is>
      </c>
      <c r="C14" s="4" t="inlineStr">
        <is>
          <t xml:space="preserve"> </t>
        </is>
      </c>
      <c r="D14" s="4" t="inlineStr">
        <is>
          <t xml:space="preserve"> </t>
        </is>
      </c>
    </row>
    <row r="15">
      <c r="A15" s="4" t="inlineStr">
        <is>
          <t>Compensation Actually Paid vs. Company Selected Measure [Text Block]</t>
        </is>
      </c>
      <c r="B15" s="4" t="inlineStr">
        <is>
          <t xml:space="preserve">CAP vs. Adjusted Pretax Margin </t>
        </is>
      </c>
      <c r="C15" s="4" t="inlineStr">
        <is>
          <t xml:space="preserve"> </t>
        </is>
      </c>
      <c r="D15" s="4" t="inlineStr">
        <is>
          <t xml:space="preserve"> </t>
        </is>
      </c>
    </row>
    <row r="16">
      <c r="A16" s="4" t="inlineStr">
        <is>
          <t>Tabular List [Table Text Block]</t>
        </is>
      </c>
      <c r="B16" s="4" t="inlineStr">
        <is>
          <t>Most Important Company Performance Measures for Determining Executive Compensation In accordance with Item 402(v) requirements, we are providing the following unranked list of the financial performance measures used by Alaska Air Group we consider most important to link the compensation actually paid to the NEOs to company performance during fiscal year 2022: • Adjusted Pre-Tax Margin • Relative TSR • ROIC</t>
        </is>
      </c>
      <c r="C16" s="4" t="inlineStr">
        <is>
          <t xml:space="preserve"> </t>
        </is>
      </c>
      <c r="D16" s="4" t="inlineStr">
        <is>
          <t xml:space="preserve"> </t>
        </is>
      </c>
    </row>
    <row r="17">
      <c r="A17" s="4" t="inlineStr">
        <is>
          <t>Total Shareholder Return Amount</t>
        </is>
      </c>
      <c r="B17" s="7" t="n">
        <v>63.74</v>
      </c>
      <c r="C17" s="8" t="n">
        <v>77.34</v>
      </c>
      <c r="D17" s="8" t="n">
        <v>77.19</v>
      </c>
    </row>
    <row r="18">
      <c r="A18" s="4" t="inlineStr">
        <is>
          <t>Peer Group Total Shareholder Return Amount</t>
        </is>
      </c>
      <c r="B18" s="8" t="n">
        <v>53.09</v>
      </c>
      <c r="C18" s="8" t="n">
        <v>67.94</v>
      </c>
      <c r="D18" s="8" t="n">
        <v>69.23</v>
      </c>
    </row>
    <row r="19">
      <c r="A19" s="4" t="inlineStr">
        <is>
          <t>Net Income (Loss)</t>
        </is>
      </c>
      <c r="B19" s="5" t="n">
        <v>58000000</v>
      </c>
      <c r="C19" s="5" t="n">
        <v>478000000</v>
      </c>
      <c r="D19" s="5" t="n">
        <v>-1324000000</v>
      </c>
    </row>
    <row r="20">
      <c r="A20" s="4" t="inlineStr">
        <is>
          <t>Company Selected Measure Amount</t>
        </is>
      </c>
      <c r="B20" s="9" t="n">
        <v>0.076</v>
      </c>
      <c r="C20" s="9" t="n">
        <v>-0.056</v>
      </c>
      <c r="D20" s="9" t="n">
        <v>-0.491</v>
      </c>
    </row>
    <row r="21">
      <c r="A21" s="4" t="inlineStr">
        <is>
          <t>Adjustment to PEO, Non-PEO NEO, Compensation Footnote [Text Block]</t>
        </is>
      </c>
      <c r="B21" s="4" t="inlineStr">
        <is>
          <t>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our annual Proxy Statement.
PEO 2: Mr. Minicucci PEO 1: Mr. Tilden NEO Average
2022 2021 2021 2020 2022 2021 2020
Summary Compensation Table Total $ 6,487,981 $ 5,130,162 $ 873,333 $ 6,077,957 $ 3,000,762 $ 2,442,646 $ 2,768,356
Less: Reported Fair Value of Equity Awards $ 3,886,393 $ 3,518,540 $ 119,975 $ 4,098,304 $ 1,539,584 $ 1,424,174 $ 1,942,540
Add: Year-End Fair Value of Equity Awards Granted in the Year (10) $ 943,089 $ 541,300 $ 95,343 $ 3,394,837 $ 471,845 $ 222,921 $ 1,853,380
Add: Change in Fair Value of Equity Awards Granted in Prior Years that Vested in the Year ($ 21,200 ) $ 201,271 $ 159,037 ($ 30,708 ) $ 21,053 $ 46,010 ($ 53,893 )
Add: Change in Fair Value of Outstanding and Unvested Equity Awards ($ 518,918 ) $ 26,889 $ 20,015 ($ 3,115,171 ) ($ 119,961 ) $ 7,208 ($ 1,030,503 )
Less: Fair Value at the End of the Prior Year of Equity Awards that Failed to Meet Vesting Conditions in the Year $ 0 $ 0 $ 0 $ 0 $ 0 $ 0 $ 292,520
Less: Reported Change in the Actuarial Present Value of Pension Benefits (11) $ 0 $ 0 $ 0 $ 656,859 $ 0 $ 40,083 $ 24,178
Add: Service Cost and Prior Service Cost for Pension Benefits (12) $ 0 $ 0 $ 0 $ 0 $ 0 $ 0.00 $ 0
Compensation Actually Paid $ 3,004,559 $ 2,381,082 $ 1,027,753 $ 1,571,752 $ 1,834,114 $ 1,254,528 $ 1,278,102 (10) Amounts do not include year-end fair value of equity award granted in the year that were subsequently clawed back due to the CARES Act executive compensation limits. More details on clawbacks are available in section Compensation Discussion and Analysis Section. (11) Amounts reflect the changes in the actuarial present value of pension benefits, as reported in the Summary Compensation Table. (12) As described in the Retirement Benefits/Deferred Compensation section above, the tax-qualified defined benefit plan was frozen on January 1, 2014 at its then-current benefit levels and no associated service costs have been incurred since that date. Amounts reflect $ 0 of the actuarial present value of each named executive officer’s benefit under all such plans attributable to services rendered during the covered fiscal year, and $ 0 of the entire cost of benefits granted (or credit for benefits reduced) in the plan amendment (or initiation) during the covered fiscal year that are attributed by the benefit formula to services rendered in periods prior to the amendment.</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Pre-Tax Margin</t>
        </is>
      </c>
      <c r="C24" s="4" t="inlineStr">
        <is>
          <t xml:space="preserve"> </t>
        </is>
      </c>
      <c r="D24" s="4" t="inlineStr">
        <is>
          <t xml:space="preserve"> </t>
        </is>
      </c>
    </row>
    <row r="25">
      <c r="A25" s="4" t="inlineStr">
        <is>
          <t>Non-GAAP Measure Description [Text Block]</t>
        </is>
      </c>
      <c r="B25" s="4" t="inlineStr">
        <is>
          <t>Amounts reflect Alaska Air Group’s adjusted pre-tax margin for each fiscal year. While we use numerous financial and non-financial performance measures to evaluate performance under our compensation programs, adjusted pre-tax margin is the financial performance measure that, in Alaska Air Group’s assessment, represents the most important performance measure (that is not otherwise required to be disclosed in the table) used to link compensation actually paid to the NEOs to company performance for the most recently completed fiscal year. See Appendix A for the calculation of adjusted pre-tax margin.</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SR</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OIC</t>
        </is>
      </c>
      <c r="C31" s="4" t="inlineStr">
        <is>
          <t xml:space="preserve"> </t>
        </is>
      </c>
      <c r="D31" s="4" t="inlineStr">
        <is>
          <t xml:space="preserve"> </t>
        </is>
      </c>
    </row>
    <row r="32">
      <c r="A32" s="4" t="inlineStr">
        <is>
          <t>Less: Reported Fair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539584</v>
      </c>
      <c r="C34" s="5" t="n">
        <v>1424174</v>
      </c>
      <c r="D34" s="5" t="n">
        <v>1942540</v>
      </c>
    </row>
    <row r="35">
      <c r="A35" s="4" t="inlineStr">
        <is>
          <t>Add: Year-End Fair Value of Equity Awards Gran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71845</v>
      </c>
      <c r="C37" s="6" t="n">
        <v>222921</v>
      </c>
      <c r="D37" s="6" t="n">
        <v>1853380</v>
      </c>
    </row>
    <row r="38">
      <c r="A38" s="4" t="inlineStr">
        <is>
          <t>Add: Change in Fair Value of Equity Awards Granted in Prior Years that Vested in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1053</v>
      </c>
      <c r="C40" s="6" t="n">
        <v>46010</v>
      </c>
      <c r="D40" s="6" t="n">
        <v>-53893</v>
      </c>
    </row>
    <row r="41">
      <c r="A41" s="4" t="inlineStr">
        <is>
          <t>Add: Change in Fair Value of Outstanding and Unvested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9961</v>
      </c>
      <c r="C43" s="6" t="n">
        <v>7208</v>
      </c>
      <c r="D43" s="6" t="n">
        <v>-1030503</v>
      </c>
    </row>
    <row r="44">
      <c r="A44" s="4" t="inlineStr">
        <is>
          <t>Less: Fair Value at the End of the Prior Year of Equity Awards that Failed to Meet Vesting Conditions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292520</v>
      </c>
    </row>
    <row r="47">
      <c r="A47" s="4" t="inlineStr">
        <is>
          <t>Less: Reported Change in the Actuarial Present Value of Pension Benefi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40083</v>
      </c>
      <c r="D49" s="6" t="n">
        <v>24178</v>
      </c>
    </row>
    <row r="50">
      <c r="A50" s="4" t="inlineStr">
        <is>
          <t>Add: Service Cost and Prior Service Cost for Pension Benefi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Mr. Minicucci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PEO Total Compensation Amount</t>
        </is>
      </c>
      <c r="B55" s="6" t="n">
        <v>6487981</v>
      </c>
      <c r="C55" s="6" t="n">
        <v>5130162</v>
      </c>
      <c r="D55" s="4" t="inlineStr">
        <is>
          <t xml:space="preserve"> </t>
        </is>
      </c>
    </row>
    <row r="56">
      <c r="A56" s="4" t="inlineStr">
        <is>
          <t>PEO Actually Paid Compensation Amount</t>
        </is>
      </c>
      <c r="B56" s="5" t="n">
        <v>3004559</v>
      </c>
      <c r="C56" s="5" t="n">
        <v>2381082</v>
      </c>
      <c r="D56" s="6" t="n">
        <v>0</v>
      </c>
    </row>
    <row r="57">
      <c r="A57" s="4" t="inlineStr">
        <is>
          <t>PEO Name</t>
        </is>
      </c>
      <c r="B57" s="4" t="inlineStr">
        <is>
          <t xml:space="preserve"> Mr. Minicucci</t>
        </is>
      </c>
      <c r="C57" s="4" t="inlineStr">
        <is>
          <t>Mr. Minicucci</t>
        </is>
      </c>
      <c r="D57" s="4" t="inlineStr">
        <is>
          <t xml:space="preserve"> </t>
        </is>
      </c>
    </row>
    <row r="58">
      <c r="A58" s="4" t="inlineStr">
        <is>
          <t>Actuarial Present Value of Benefits Under Plans Attributable to Services</t>
        </is>
      </c>
      <c r="B58" s="5" t="n">
        <v>0</v>
      </c>
      <c r="C58" s="5" t="n">
        <v>0</v>
      </c>
      <c r="D58" s="4" t="inlineStr">
        <is>
          <t xml:space="preserve"> </t>
        </is>
      </c>
    </row>
    <row r="59">
      <c r="A59" s="4" t="inlineStr">
        <is>
          <t>Cost of Benefits Granted (or Credit for Benefits Reduced) in Plan Amendment (or Initiation)</t>
        </is>
      </c>
      <c r="B59" s="6" t="n">
        <v>0</v>
      </c>
      <c r="C59" s="6" t="n">
        <v>0</v>
      </c>
      <c r="D59" s="4" t="inlineStr">
        <is>
          <t xml:space="preserve"> </t>
        </is>
      </c>
    </row>
    <row r="60">
      <c r="A60" s="4" t="inlineStr">
        <is>
          <t>Mr. Minicucci [Member] | Less: Reported Fair Value of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886393</v>
      </c>
      <c r="C62" s="6" t="n">
        <v>3518540</v>
      </c>
      <c r="D62" s="4" t="inlineStr">
        <is>
          <t xml:space="preserve"> </t>
        </is>
      </c>
    </row>
    <row r="63">
      <c r="A63" s="4" t="inlineStr">
        <is>
          <t>Mr. Minicucci [Member] | Add: Year-End Fair Value of Equity Awards Gran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43089</v>
      </c>
      <c r="C65" s="6" t="n">
        <v>541300</v>
      </c>
      <c r="D65" s="4" t="inlineStr">
        <is>
          <t xml:space="preserve"> </t>
        </is>
      </c>
    </row>
    <row r="66">
      <c r="A66" s="4" t="inlineStr">
        <is>
          <t>Mr. Minicucci [Member] | Add: Change in Fair Value of Equity Awards Granted in Prior Years that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1200</v>
      </c>
      <c r="C68" s="6" t="n">
        <v>201271</v>
      </c>
      <c r="D68" s="4" t="inlineStr">
        <is>
          <t xml:space="preserve"> </t>
        </is>
      </c>
    </row>
    <row r="69">
      <c r="A69" s="4" t="inlineStr">
        <is>
          <t>Mr. Minicucci [Member] | Add: Change in Fair Value of Outstanding and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18918</v>
      </c>
      <c r="C71" s="6" t="n">
        <v>26889</v>
      </c>
      <c r="D71" s="4" t="inlineStr">
        <is>
          <t xml:space="preserve"> </t>
        </is>
      </c>
    </row>
    <row r="72">
      <c r="A72" s="4" t="inlineStr">
        <is>
          <t>Mr. Minicucci [Member] | Less: Fair Value at the End of the Prior Year of Equity Awards that Failed to Meet Vesting Conditions in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4" t="inlineStr">
        <is>
          <t xml:space="preserve"> </t>
        </is>
      </c>
    </row>
    <row r="75">
      <c r="A75" s="4" t="inlineStr">
        <is>
          <t>Mr. Minicucci [Member] | Less: Reported Change in the Actuarial Present Value of Pension Benefi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4" t="inlineStr">
        <is>
          <t xml:space="preserve"> </t>
        </is>
      </c>
    </row>
    <row r="78">
      <c r="A78" s="4" t="inlineStr">
        <is>
          <t>Mr. Minicucci [Member] | Add: Service Cost and Prior Service Cost for Pension Benefi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4" t="inlineStr">
        <is>
          <t xml:space="preserve"> </t>
        </is>
      </c>
    </row>
    <row r="81">
      <c r="A81" s="4" t="inlineStr">
        <is>
          <t>Mr. Tilde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PEO Total Compensation Amount</t>
        </is>
      </c>
      <c r="B83" s="4" t="inlineStr">
        <is>
          <t xml:space="preserve"> </t>
        </is>
      </c>
      <c r="C83" s="6" t="n">
        <v>873333</v>
      </c>
      <c r="D83" s="6" t="n">
        <v>6077957</v>
      </c>
    </row>
    <row r="84">
      <c r="A84" s="4" t="inlineStr">
        <is>
          <t>PEO Actually Paid Compensation Amount</t>
        </is>
      </c>
      <c r="B84" s="5" t="n">
        <v>0</v>
      </c>
      <c r="C84" s="5" t="n">
        <v>1027753</v>
      </c>
      <c r="D84" s="5" t="n">
        <v>1571752</v>
      </c>
    </row>
    <row r="85">
      <c r="A85" s="4" t="inlineStr">
        <is>
          <t>PEO Name</t>
        </is>
      </c>
      <c r="B85" s="4" t="inlineStr">
        <is>
          <t xml:space="preserve"> </t>
        </is>
      </c>
      <c r="C85" s="4" t="inlineStr">
        <is>
          <t xml:space="preserve"> Mr. Tilden</t>
        </is>
      </c>
      <c r="D85" s="4" t="inlineStr">
        <is>
          <t xml:space="preserve"> Mr. Tilden</t>
        </is>
      </c>
    </row>
    <row r="86">
      <c r="A86" s="4" t="inlineStr">
        <is>
          <t>Actuarial Present Value of Benefits Under Plans Attributable to Services</t>
        </is>
      </c>
      <c r="B86" s="4" t="inlineStr">
        <is>
          <t xml:space="preserve"> </t>
        </is>
      </c>
      <c r="C86" s="5" t="n">
        <v>0</v>
      </c>
      <c r="D86" s="5" t="n">
        <v>0</v>
      </c>
    </row>
    <row r="87">
      <c r="A87" s="4" t="inlineStr">
        <is>
          <t>Cost of Benefits Granted (or Credit for Benefits Reduced) in Plan Amendment (or Initiation)</t>
        </is>
      </c>
      <c r="B87" s="4" t="inlineStr">
        <is>
          <t xml:space="preserve"> </t>
        </is>
      </c>
      <c r="C87" s="6" t="n">
        <v>0</v>
      </c>
      <c r="D87" s="6" t="n">
        <v>0</v>
      </c>
    </row>
    <row r="88">
      <c r="A88" s="4" t="inlineStr">
        <is>
          <t>Mr. Tilden [Member] | Less: Reported Fair Value of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119975</v>
      </c>
      <c r="D90" s="6" t="n">
        <v>4098304</v>
      </c>
    </row>
    <row r="91">
      <c r="A91" s="4" t="inlineStr">
        <is>
          <t>Mr. Tilden [Member] | Add: Year-End Fair Value of Equity Awards Granted in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6" t="n">
        <v>95343</v>
      </c>
      <c r="D93" s="6" t="n">
        <v>3394837</v>
      </c>
    </row>
    <row r="94">
      <c r="A94" s="4" t="inlineStr">
        <is>
          <t>Mr. Tilden [Member] | Add: Change in Fair Value of Equity Awards Granted in Prior Years that Vested in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159037</v>
      </c>
      <c r="D96" s="6" t="n">
        <v>-30708</v>
      </c>
    </row>
    <row r="97">
      <c r="A97" s="4" t="inlineStr">
        <is>
          <t>Mr. Tilden [Member] | Add: Change in Fair Value of Outstanding and Unvested Equity Award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6" t="n">
        <v>20015</v>
      </c>
      <c r="D99" s="6" t="n">
        <v>-3115171</v>
      </c>
    </row>
    <row r="100">
      <c r="A100" s="4" t="inlineStr">
        <is>
          <t>Mr. Tilden [Member] | Less: Fair Value at the End of the Prior Year of Equity Awards that Failed to Meet Vesting Conditions in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6" t="n">
        <v>0</v>
      </c>
      <c r="D102" s="6" t="n">
        <v>0</v>
      </c>
    </row>
    <row r="103">
      <c r="A103" s="4" t="inlineStr">
        <is>
          <t>Mr. Tilden [Member] | Less: Reported Change in the Actuarial Present Value of Pension Benefit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4" t="inlineStr">
        <is>
          <t xml:space="preserve"> </t>
        </is>
      </c>
      <c r="C105" s="6" t="n">
        <v>0</v>
      </c>
      <c r="D105" s="6" t="n">
        <v>656859</v>
      </c>
    </row>
    <row r="106">
      <c r="A106" s="4" t="inlineStr">
        <is>
          <t>Mr. Tilden [Member] | Add: Service Cost and Prior Service Cost for Pension Benefi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4" t="inlineStr">
        <is>
          <t xml:space="preserve"> </t>
        </is>
      </c>
      <c r="C108" s="5" t="n">
        <v>0</v>
      </c>
      <c r="D10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53:27Z</dcterms:created>
  <dcterms:modified xmlns:dcterms="http://purl.org/dc/terms/" xmlns:xsi="http://www.w3.org/2001/XMLSchema-instance" xsi:type="dcterms:W3CDTF">2023-03-24T20:53:27Z</dcterms:modified>
</cp:coreProperties>
</file>